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Jan. 0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LEDYNE TECHNOLOGIES INCORPORATED</t>
        </is>
      </c>
    </row>
    <row r="8">
      <c r="A8" s="4" t="inlineStr">
        <is>
          <t>Entity Central Index Key</t>
        </is>
      </c>
      <c r="B8" s="4" t="inlineStr">
        <is>
          <t>00010942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Jan. 01, 2023 USD ($)</t>
        </is>
      </c>
      <c r="C2" s="2" t="inlineStr">
        <is>
          <t>Jan. 02, 2022 USD ($)</t>
        </is>
      </c>
      <c r="D2" s="2" t="inlineStr">
        <is>
          <t>Jan. 03,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rules and regulations of the SEC, we are providing the following information about the relationship between executive compensation actually paid and certain financial performance of the pay-for-performance Executive Compensation — Compensation Discussion and Analysis
Year Summary 1 Summary 1 Compensation 2 Compensation 2 Average Non-PEO 3 Average Non-PEO 4 Value of Initial Net 7 Adjusted (millions) 8
Total 5 Peer 6
(a) (b)(1) (b)(2) (c)(1) (c)(2) (d) (e) (f) (g) (h) (i)
2022 $8,397,536 n/a $8,550,639 n/a $1,977,431 $2,015,191 $115 $127 $788.6 1,082.7
2021 $6,567,058 $2,604,456 $5,663,068 $3,058,410 $2,080,593 $2,124,234 $126 $136 $445.3 1,049.4
2020 $4,699,584 n/a $5,816,819 n/a $3,499,689 $4,022,974 $113 $111 $401.9 490.5
1 During 2021, both Dr. Mehrabian Aldo Pichelli
2 The dollar amounts reported in column (c)(1) represent the amount of “compensation actually paid” to the first PEO (Dr. Mehrabian for 2020 and 2021 and Mr. Pichelli for 2020), as computed in accordance with SEC rules. The dollar amounts reported in column (c)(2) represent the amount of “compensation actually paid” to the second PEO for 2021 (Mr. Pichelli), as computed in accordance with SEC rules. The dollar amounts do not reflect the actual amount of compensation earned by or paid to the PEO during the applicable year. The following adjustments were made to the PEO’s total compensation for each applicable year to determine the compensation actually paid in accordance with SEC rules: First PEO:
Year Reported Reported Value Awards (a) Equity Adjustments (b) Reported (c) Pension Benefit (d) Compensation
2022 $8,397,536 ($5,820,636) $5,973,739 — — $8,550,639
2021 $6,567,058 ($2,301,577) $2,823,391 ($1,425,804) — $5,663,068
2020 $4,699,584 ($1,489,002) $2,776,241 ($ 170,004) — $5,816,819 Second PEO:
Year Reported Reported Value Awards (a) Equity Award Adjustments (b) Reported (c) Pension Benefit (d) Compensation
2021 $2,604,456 ($704,002) $1,157,956 — — $3,058,410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for the first PEO and the second PEO (for 2021): (i) the year-end First PEO:
Year Year End Year over Fair Value Year over Fair Value at Value of Total Equity Adjustments
2022 $6,278,135 ($207,102) — ($ 97,294) — — $5,973,739
2021 $2,421,650 $ 899,702 — ($497,961 — — $2,823,391
2020 $1,567,073 $ 807,308 — $ 401,860 — — $2,776,241 Second PEO:
Year Year End Year over Fair Value Year over Fair Value at Value of Total Equity Adjustments
2021 $780,591 $570,060 — ($192,695) — — $1,157,956
(c) The amounts included in this column are the amounts reported in “Change in Pension and Nonqualified Deferred Compensation” column of the Summary Compensation Table for each applicable year.
(d) The total pension benefit adjustments for each applicable year include the aggregate of two components: (i) the actuarially determined service cost for services rendered by Dr. Mehrabian or Mr. Pi
3 The dollar amounts reported in column (d) represent the average of the amounts reported for the Company’s NEOs as a group (excluding Dr. Mehrabian (for 2022 and 2021) and Mr. Pichelli (for 2021 and 2020)) in the “Total” column of the Summary Compensation Table in each applicable year. The names of each of the NEOs (excluding Dr. Mehrabian (for 2022 and 2021) and Mr. Pichelli (for 2020 and 2021)) included for purposes of calculating the average amounts in each applicable year are as follows: (i) for 2022, Ms. Main, Mr. VanWees, Mr. Roks and Mr. Bobb; (ii) for 2021, Ms. Main, Mr. VanWees, Mr. Roks and Melanie S. Cibik; and (iii) for 2020, Dr. Mehrabian, Ms. Main, Mr. VanWees and Miss Cibik.
4 The dollar amounts reported in column (e) represent the average amount of “compensation actually paid” to the NEOs as a group (excluding Dr. Mehrabian (for 2022 and 2021) and Mr. Pichelli (for 2021 and 2020)), as computed in accordance with SEC rules and regulations. The dollar amounts do not reflect the actual average amount of compensation earned by or paid to such NEOs as a group during the applicable year. In accordance with SEC rules and regulations, the following adjustments were made to average total compensation for such NEOs as a group for each year to determine the compensation actually paid, using the same methodology described above in Note 2:
Year Average Non-PEO NEOs Average Value of Average (a) Average Average Pension (b) Average Non-PEO NEOs
2022 $1,977,431 ($989,650 ) $1,018,410 — $ 9,000 $2,015,191
2021 $2,080,593 ($967,196 ) $998,204 ($ 6,742 ) $19,375 $2,124,234
2020 $3,499,689 ($1,116,721 ) $2,290,193 ($668,874 ) $18,687 $4,022,974
(a) The amounts deducted or added in calculating the total average equity award adjustments are as follows:
Year Average Year over Average Year over Average Fair Average Value Total Average
2022 $1,141,976 ($ 82,046 ) — ($ 41,520 ) — — $1,018,410
2021 $ 880,949 $327,660 — ($210,405 ) — — $ 998,204
2020 $1,126,384 $730,462 — $ 433,347 — — $2,290,193
(b) The amounts deducted or added in calculating the to ta
Year Average Average Total Average
2022 $ 9,000 — $ 9,000
2021 $19,375 — $19,375
2020 $18,687 — $18,687
5 Cumulative Total Stock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S&amp;P 1500 Industrials.
7 The dollar amounts reported represent the amount of net income reflected in the Company’s audited financial statements for the applicable year.
8 Adjusted Income Before Taxes is defined as net income before taxes adjusted for certain intercompany sales and certain one-time non-financial </t>
        </is>
      </c>
      <c r="C4" s="4" t="inlineStr">
        <is>
          <t xml:space="preserve"> </t>
        </is>
      </c>
      <c r="D4" s="4" t="inlineStr">
        <is>
          <t xml:space="preserve"> </t>
        </is>
      </c>
    </row>
    <row r="5">
      <c r="A5" s="4" t="inlineStr">
        <is>
          <t>Company Selected Measure Name</t>
        </is>
      </c>
      <c r="B5" s="4" t="inlineStr">
        <is>
          <t>AdjustedIncomeBeforeTaxes</t>
        </is>
      </c>
      <c r="C5" s="4" t="inlineStr">
        <is>
          <t xml:space="preserve"> </t>
        </is>
      </c>
      <c r="D5" s="4" t="inlineStr">
        <is>
          <t xml:space="preserve"> </t>
        </is>
      </c>
    </row>
    <row r="6">
      <c r="A6" s="4" t="inlineStr">
        <is>
          <t>Named Executive Officers, Footnote [Text Block]</t>
        </is>
      </c>
      <c r="B6" s="4" t="inlineStr">
        <is>
          <t xml:space="preserve">The dollar amounts reported in column (d) represent the average of the amounts reported for the Company’s NEOs as a group (excluding Dr. Mehrabian (for 2022 and 2021) and Mr. Pichelli (for 2021 and 2020)) in the “Total” column of the Summary Compensation Table in each applicable year. The names of each of the NEOs (excluding Dr. Mehrabian (for 2022 and 2021) and Mr. Pichelli (for 2020 and 2021)) included for purposes of calculating the average amounts in each applicable year are as follows: (i) for 2022, Ms. Main, Mr. VanWees, Mr. Roks and Mr. Bobb; (ii) for 2021, Ms. Main, Mr. VanWees, Mr. Roks and Melanie S. Cibik; and (iii) for 2020, Dr. Mehrabian, Ms. Main, Mr. VanWees and Miss Cibik. </t>
        </is>
      </c>
      <c r="C6" s="4" t="inlineStr">
        <is>
          <t xml:space="preserve"> </t>
        </is>
      </c>
      <c r="D6" s="4" t="inlineStr">
        <is>
          <t xml:space="preserve"> </t>
        </is>
      </c>
    </row>
    <row r="7">
      <c r="A7" s="4" t="inlineStr">
        <is>
          <t>Adjustment To PEO Compensation, Footnote [Text Block]</t>
        </is>
      </c>
      <c r="B7" s="4" t="inlineStr">
        <is>
          <t>2 The dollar amounts reported in column (c)(1) represent the amount of “compensation actually paid” to the first PEO (Dr. Mehrabian for 2020 and 2021 and Mr. Pichelli for 2020), as computed in accordance with SEC rules. The dollar amounts reported in column (c)(2) represent the amount of “compensation actually paid” to the second PEO for 2021 (Mr. Pichelli), as computed in accordance with SEC rules. The dollar amounts do not reflect the actual amount of compensation earned by or paid to the PEO during the applicable year. The following adjustments were made to the PEO’s total compensation for each applicable year to determine the compensation actually paid in accordance with SEC rules: First PEO:
Year Reported Reported Value Awards (a) Equity Adjustments (b) Reported (c) Pension Benefit (d) Compensation
2022 $8,397,536 ($5,820,636) $5,973,739 — — $8,550,639
2021 $6,567,058 ($2,301,577) $2,823,391 ($1,425,804) — $5,663,068
2020 $4,699,584 ($1,489,002) $2,776,241 ($ 170,004) — $5,816,819
TELEDYNE TECHNOLOGIES INCORPORATED | 2023 Proxy Statement 81 Table of Contents
Pay Versus Per for (continued) Second PEO:
Year Reported Reported Value Awards (a) Equity Award Adjustments (b) Reported (c) Pension Benefit (d) Compensation
2021 $2,604,456 ($704,002) $1,157,956 — — $3,058,410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for the first PEO and the second PEO (for 2021): (i) the year-end First PEO:
Year Year End Year over Fair Value Year over Fair Value at Value of Total Equity Adjustments
2022 $6,278,135 ($207,102) — ($ 97,294) — — $5,973,739
2021 $2,421,650 $ 899,702 — ($497,961 — — $2,823,391
2020 $1,567,073 $ 807,308 — $ 401,860 — — $2,776,241 Second PEO:
Year Year End Year over Fair Value Year over Fair Value at Value of Total Equity Adjustments
2021 $780,591 $570,060 — ($192,695) — — $1,157,956
82 TELEDYNE TECHNOLOGIES INCORPORATED | 2023 Proxy Statement Table of Contents
Pay Versus Performance (continued)
(c) The amounts included in this column are the amounts reported in “Change in Pension and Nonqualified Deferred Compensation” column of the Summary Compensation Table for each applicable year.
(d) The total pension benefit adjustments for each applicable year include the aggregate of two components: (i) the actuarially determined service cost for services rendered by Dr. Mehrabian or Mr. Pi</t>
        </is>
      </c>
      <c r="C7" s="4" t="inlineStr">
        <is>
          <t xml:space="preserve"> </t>
        </is>
      </c>
      <c r="D7" s="4" t="inlineStr">
        <is>
          <t xml:space="preserve"> </t>
        </is>
      </c>
    </row>
    <row r="8">
      <c r="A8" s="4" t="inlineStr">
        <is>
          <t>Non-PEO NEO Average Total Compensation Amount</t>
        </is>
      </c>
      <c r="B8" s="5" t="n">
        <v>1977431</v>
      </c>
      <c r="C8" s="5" t="n">
        <v>2080593</v>
      </c>
      <c r="D8" s="5" t="n">
        <v>3499689</v>
      </c>
    </row>
    <row r="9">
      <c r="A9" s="4" t="inlineStr">
        <is>
          <t>Non-PEO NEO Average Compensation Actually Paid Amount</t>
        </is>
      </c>
      <c r="B9" s="5" t="n">
        <v>2015191</v>
      </c>
      <c r="C9" s="6" t="n">
        <v>2124234</v>
      </c>
      <c r="D9" s="6" t="n">
        <v>4022974</v>
      </c>
    </row>
    <row r="10">
      <c r="A10" s="4" t="inlineStr">
        <is>
          <t>Adjustment to Non-PEO NEO Compensation Footnote [Text Block]</t>
        </is>
      </c>
      <c r="B10" s="4" t="inlineStr">
        <is>
          <t>4 The dollar amounts reported in column (e) represent the average amount of “compensation actually paid” to the NEOs as a group (excluding Dr. Mehrabian (for 2022 and 2021) and Mr. Pichelli (for 2021 and 2020)), as computed in accordance with SEC rules and regulations. The dollar amounts do not reflect the actual average amount of compensation earned by or paid to such NEOs as a group during the applicable year. In accordance with SEC rules and regulations, the following adjustments were made to average total compensation for such NEOs as a group for each year to determine the compensation actually paid, using the same methodology described above in Note 2:
Year Average Non-PEO NEOs Average Value of Average (a) Average Average Pension (b) Average Non-PEO NEOs
2022 $1,977,431 ($989,650 ) $1,018,410 — $ 9,000 $2,015,191
2021 $2,080,593 ($967,196 ) $998,204 ($ 6,742 ) $19,375 $2,124,234
2020 $3,499,689 ($1,116,721 ) $2,290,193 ($668,874 ) $18,687 $4,022,974
(a) The amounts deducted or added in calculating the total average equity award adjustments are as follows:
Year Average Year over Average Year over Average Fair Average Value Total Average
2022 $1,141,976 ($ 82,046 ) — ($ 41,520 ) — — $1,018,410
2021 $ 880,949 $327,660 — ($210,405 ) — — $ 998,204
2020 $1,126,384 $730,462 — $ 433,347 — — $2,290,193
(b) The amounts deducted or added in calculating the to ta
Year Average Average Total Average
2022 $ 9,000 — $ 9,000
2021 $19,375 — $19,375
2020 $18,687 — $18,687</t>
        </is>
      </c>
      <c r="C10" s="4" t="inlineStr">
        <is>
          <t xml:space="preserve"> </t>
        </is>
      </c>
      <c r="D10" s="4" t="inlineStr">
        <is>
          <t xml:space="preserve"> </t>
        </is>
      </c>
    </row>
    <row r="11">
      <c r="A11" s="4" t="inlineStr">
        <is>
          <t>Compensation Actually Paid vs. Total Shareholder Return [Text Block]</t>
        </is>
      </c>
      <c r="B11" s="4" t="inlineStr">
        <is>
          <t>Compensation Actually Paid and TSR The following graph reflects the amount of compensation actually paid to Dr. Mehrabian (for 2022 and 2021) and Mr. Pichelli (for 2021 and 2020), and the average amount of compensation actually paid to the Compa ny’s NEOs as a group (excluding Dr. Mehrabian (for 2022 and 2021) and Mr. Pichelli (for 2021 and 2020)) compared with the Company’s and our peer group’s cumulative TSR over the three years presented in the table.</t>
        </is>
      </c>
      <c r="C11" s="4" t="inlineStr">
        <is>
          <t xml:space="preserve"> </t>
        </is>
      </c>
      <c r="D11" s="4" t="inlineStr">
        <is>
          <t xml:space="preserve"> </t>
        </is>
      </c>
    </row>
    <row r="12">
      <c r="A12" s="4" t="inlineStr">
        <is>
          <t>Compensation Actually Paid vs. Net Income [Text Block]</t>
        </is>
      </c>
      <c r="B12" s="4" t="inlineStr">
        <is>
          <t xml:space="preserve"> Compensation Actually Paid and Net Income The following graph reflects the amount of compensation actually paid to Dr. Mehrabian (for 2022 and 2021) and Mr. Pichelli (for 2021 and 2020), and the average amount of compensation actually paid to the Company’s NEOs as a group (excluding Dr. Mehrabian (for 2022 and 2021) and Mr. Pichelli (for 2021 and 2020)) compared with the Company’s net income over the three years presented in the table.</t>
        </is>
      </c>
      <c r="C12" s="4" t="inlineStr">
        <is>
          <t xml:space="preserve"> </t>
        </is>
      </c>
      <c r="D12" s="4" t="inlineStr">
        <is>
          <t xml:space="preserve"> </t>
        </is>
      </c>
    </row>
    <row r="13">
      <c r="A13" s="4" t="inlineStr">
        <is>
          <t>Compensation Actually Paid vs. Company Selected Measure [Text Block]</t>
        </is>
      </c>
      <c r="B13" s="4" t="inlineStr">
        <is>
          <t xml:space="preserve"> Compensation Actually Paid and Adjusted Income Before Taxes The following graph reflects the amount of compensation actually paid to Dr. Mehrabian (for 2022 and 2021) and Mr. Pichelli (for 2021 and 2020), and the average amount of compensation actually paid to the Company’s NEOs as a group (excluding Dr. Mehrabian (for 2022 and 2021) and Mr. Pichelli (for 2021 and 2020)) compared with the Company’s Adjusted Income Before Taxes over the three years presented in the table. While the Company uses numerous financial and non-financial mo imp nc mp component.</t>
        </is>
      </c>
      <c r="C13" s="4" t="inlineStr">
        <is>
          <t xml:space="preserve"> </t>
        </is>
      </c>
      <c r="D13" s="4" t="inlineStr">
        <is>
          <t xml:space="preserve"> </t>
        </is>
      </c>
    </row>
    <row r="14">
      <c r="A14" s="4" t="inlineStr">
        <is>
          <t>Total Shareholder Return Vs Peer Group [Text Block]</t>
        </is>
      </c>
      <c r="B14" s="4" t="inlineStr">
        <is>
          <t>Represents the weighted peer group TSR, weighted according to the respective companies’ stock market capitalization at the beginning of each period for which a return is indicated. The peer group used for this purpose is the following published industry index: S&amp;amp;P 1500 Industrials.</t>
        </is>
      </c>
      <c r="C14" s="4" t="inlineStr">
        <is>
          <t xml:space="preserve"> </t>
        </is>
      </c>
      <c r="D14" s="4" t="inlineStr">
        <is>
          <t xml:space="preserve"> </t>
        </is>
      </c>
    </row>
    <row r="15">
      <c r="A15" s="4" t="inlineStr">
        <is>
          <t>Tabular List [Table Text Block]</t>
        </is>
      </c>
      <c r="B15" s="4" t="inlineStr">
        <is>
          <t xml:space="preserve">Financial Performance Measures As described in greater detail in “ Executive Compensation – Compensation Discussion and Analysis pay-for-performance
• Adjusted Income Before Taxes
• Adjusted Revenue
• Return to Stockholders
• Managed Working Capital as Percentage of Sales </t>
        </is>
      </c>
      <c r="C15" s="4" t="inlineStr">
        <is>
          <t xml:space="preserve"> </t>
        </is>
      </c>
      <c r="D15" s="4" t="inlineStr">
        <is>
          <t xml:space="preserve"> </t>
        </is>
      </c>
    </row>
    <row r="16">
      <c r="A16" s="4" t="inlineStr">
        <is>
          <t>Total Shareholder Return Amount</t>
        </is>
      </c>
      <c r="B16" s="5" t="n">
        <v>115</v>
      </c>
      <c r="C16" s="6" t="n">
        <v>126</v>
      </c>
      <c r="D16" s="6" t="n">
        <v>113</v>
      </c>
    </row>
    <row r="17">
      <c r="A17" s="4" t="inlineStr">
        <is>
          <t>Peer Group Total Shareholder Return Amount</t>
        </is>
      </c>
      <c r="B17" s="6" t="n">
        <v>127</v>
      </c>
      <c r="C17" s="6" t="n">
        <v>136</v>
      </c>
      <c r="D17" s="6" t="n">
        <v>111</v>
      </c>
    </row>
    <row r="18">
      <c r="A18" s="4" t="inlineStr">
        <is>
          <t>Net Income (Loss)</t>
        </is>
      </c>
      <c r="B18" s="5" t="n">
        <v>788600000</v>
      </c>
      <c r="C18" s="5" t="n">
        <v>445300000</v>
      </c>
      <c r="D18" s="5" t="n">
        <v>401900000</v>
      </c>
    </row>
    <row r="19">
      <c r="A19" s="4" t="inlineStr">
        <is>
          <t>Company Selected Measure Amount</t>
        </is>
      </c>
      <c r="B19" s="7" t="n">
        <v>1082.7</v>
      </c>
      <c r="C19" s="7" t="n">
        <v>1049.4</v>
      </c>
      <c r="D19" s="7" t="n">
        <v>490.5</v>
      </c>
    </row>
    <row r="20">
      <c r="A20" s="4" t="inlineStr">
        <is>
          <t>Fair Value as of Vesting Date of Equity Awards Granted and Vested</t>
        </is>
      </c>
      <c r="B20" s="5" t="n">
        <v>0</v>
      </c>
      <c r="C20" s="5" t="n">
        <v>0</v>
      </c>
      <c r="D20" s="5" t="n">
        <v>0</v>
      </c>
    </row>
    <row r="21">
      <c r="A21" s="4" t="inlineStr">
        <is>
          <t>Year over Year Change in Fair Value of Equity Awards Granted in Prior Years</t>
        </is>
      </c>
      <c r="B21" s="6" t="n">
        <v>-41520</v>
      </c>
      <c r="C21" s="6" t="n">
        <v>-210405</v>
      </c>
      <c r="D21" s="6" t="n">
        <v>433347</v>
      </c>
    </row>
    <row r="22">
      <c r="A22" s="4" t="inlineStr">
        <is>
          <t>Fair Value at the End of the Prior Year of Equity Awards that Failed to Meet Vesting Conditions</t>
        </is>
      </c>
      <c r="B22" s="6" t="n">
        <v>0</v>
      </c>
      <c r="C22" s="6" t="n">
        <v>0</v>
      </c>
      <c r="D22" s="6" t="n">
        <v>0</v>
      </c>
    </row>
    <row r="23">
      <c r="A23" s="4" t="inlineStr">
        <is>
          <t>Value of Dividends or other Earnings Paid on Stock or Option Awards not Otherwise Reflected in Fair Value</t>
        </is>
      </c>
      <c r="B23" s="6" t="n">
        <v>0</v>
      </c>
      <c r="C23" s="6" t="n">
        <v>0</v>
      </c>
      <c r="D23" s="6" t="n">
        <v>0</v>
      </c>
    </row>
    <row r="24">
      <c r="A24" s="4" t="inlineStr">
        <is>
          <t>Year End Fair Value of Equity Awards</t>
        </is>
      </c>
      <c r="B24" s="6" t="n">
        <v>1141976</v>
      </c>
      <c r="C24" s="6" t="n">
        <v>880949</v>
      </c>
      <c r="D24" s="6" t="n">
        <v>1126384</v>
      </c>
    </row>
    <row r="25">
      <c r="A25" s="4" t="inlineStr">
        <is>
          <t>Year over Year Change in Fair Value of Outstanding and Unvested</t>
        </is>
      </c>
      <c r="B25" s="5" t="n">
        <v>-82046</v>
      </c>
      <c r="C25" s="6" t="n">
        <v>327660</v>
      </c>
      <c r="D25" s="6" t="n">
        <v>730462</v>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Income Before Taxe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Revenu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turn to Stockholders</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Managed Working Capital as Percentage of Sales</t>
        </is>
      </c>
      <c r="C37" s="4" t="inlineStr">
        <is>
          <t xml:space="preserve"> </t>
        </is>
      </c>
      <c r="D37" s="4" t="inlineStr">
        <is>
          <t xml:space="preserve"> </t>
        </is>
      </c>
    </row>
    <row r="38">
      <c r="A38" s="4" t="inlineStr">
        <is>
          <t>Dr. Mehrabian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5" t="n">
        <v>8397536</v>
      </c>
      <c r="C40" s="6" t="n">
        <v>6567058</v>
      </c>
      <c r="D40" s="4" t="inlineStr">
        <is>
          <t xml:space="preserve"> </t>
        </is>
      </c>
    </row>
    <row r="41">
      <c r="A41" s="4" t="inlineStr">
        <is>
          <t>PEO Actually Paid Compensation Amount</t>
        </is>
      </c>
      <c r="B41" s="5" t="n">
        <v>8550639</v>
      </c>
      <c r="C41" s="5" t="n">
        <v>5663068</v>
      </c>
      <c r="D41" s="4" t="inlineStr">
        <is>
          <t xml:space="preserve"> </t>
        </is>
      </c>
    </row>
    <row r="42">
      <c r="A42" s="4" t="inlineStr">
        <is>
          <t>PEO Name</t>
        </is>
      </c>
      <c r="B42" s="4" t="inlineStr">
        <is>
          <t>Dr. Mehrabian</t>
        </is>
      </c>
      <c r="C42" s="4" t="inlineStr">
        <is>
          <t>Dr. Mehrabian</t>
        </is>
      </c>
      <c r="D42" s="4" t="inlineStr">
        <is>
          <t xml:space="preserve"> </t>
        </is>
      </c>
    </row>
    <row r="43">
      <c r="A43" s="4" t="inlineStr">
        <is>
          <t>Fair Value as of Vesting Date of Equity Awards Granted and Vested</t>
        </is>
      </c>
      <c r="B43" s="5" t="n">
        <v>0</v>
      </c>
      <c r="C43" s="5" t="n">
        <v>0</v>
      </c>
      <c r="D43" s="4" t="inlineStr">
        <is>
          <t xml:space="preserve"> </t>
        </is>
      </c>
    </row>
    <row r="44">
      <c r="A44" s="4" t="inlineStr">
        <is>
          <t>Year over Year Change in Fair Value of Equity Awards Granted in Prior Years</t>
        </is>
      </c>
      <c r="B44" s="6" t="n">
        <v>-97294</v>
      </c>
      <c r="C44" s="6" t="n">
        <v>-497961</v>
      </c>
      <c r="D44" s="4" t="inlineStr">
        <is>
          <t xml:space="preserve"> </t>
        </is>
      </c>
    </row>
    <row r="45">
      <c r="A45" s="4" t="inlineStr">
        <is>
          <t>Fair Value at the End of the Prior Year of Equity Awards that Failed to Meet Vesting Conditions</t>
        </is>
      </c>
      <c r="B45" s="6" t="n">
        <v>0</v>
      </c>
      <c r="C45" s="6" t="n">
        <v>0</v>
      </c>
      <c r="D45" s="4" t="inlineStr">
        <is>
          <t xml:space="preserve"> </t>
        </is>
      </c>
    </row>
    <row r="46">
      <c r="A46" s="4" t="inlineStr">
        <is>
          <t>Value of Dividends or other Earnings Paid on Stock or Option Awards not Otherwise Reflected in Fair Value</t>
        </is>
      </c>
      <c r="B46" s="6" t="n">
        <v>0</v>
      </c>
      <c r="C46" s="6" t="n">
        <v>0</v>
      </c>
      <c r="D46" s="4" t="inlineStr">
        <is>
          <t xml:space="preserve"> </t>
        </is>
      </c>
    </row>
    <row r="47">
      <c r="A47" s="4" t="inlineStr">
        <is>
          <t>Year End Fair Value of Equity Awards</t>
        </is>
      </c>
      <c r="B47" s="6" t="n">
        <v>6278135</v>
      </c>
      <c r="C47" s="6" t="n">
        <v>2421650</v>
      </c>
      <c r="D47" s="4" t="inlineStr">
        <is>
          <t xml:space="preserve"> </t>
        </is>
      </c>
    </row>
    <row r="48">
      <c r="A48" s="4" t="inlineStr">
        <is>
          <t>Year over Year Change in Fair Value of Outstanding and Unvested</t>
        </is>
      </c>
      <c r="B48" s="6" t="n">
        <v>-207102</v>
      </c>
      <c r="C48" s="6" t="n">
        <v>899702</v>
      </c>
      <c r="D48" s="4" t="inlineStr">
        <is>
          <t xml:space="preserve"> </t>
        </is>
      </c>
    </row>
    <row r="49">
      <c r="A49" s="4" t="inlineStr">
        <is>
          <t>Mr. Pichelli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PEO Total Compensation Amount</t>
        </is>
      </c>
      <c r="B51" s="4" t="inlineStr">
        <is>
          <t xml:space="preserve"> </t>
        </is>
      </c>
      <c r="C51" s="6" t="n">
        <v>2604456</v>
      </c>
      <c r="D51" s="6" t="n">
        <v>4699584</v>
      </c>
    </row>
    <row r="52">
      <c r="A52" s="4" t="inlineStr">
        <is>
          <t>PEO Actually Paid Compensation Amount</t>
        </is>
      </c>
      <c r="B52" s="4" t="inlineStr">
        <is>
          <t xml:space="preserve"> </t>
        </is>
      </c>
      <c r="C52" s="5" t="n">
        <v>3058410</v>
      </c>
      <c r="D52" s="5" t="n">
        <v>5816819</v>
      </c>
    </row>
    <row r="53">
      <c r="A53" s="4" t="inlineStr">
        <is>
          <t>PEO Name</t>
        </is>
      </c>
      <c r="B53" s="4" t="inlineStr">
        <is>
          <t xml:space="preserve"> </t>
        </is>
      </c>
      <c r="C53" s="4" t="inlineStr">
        <is>
          <t>Mr. Pichelli</t>
        </is>
      </c>
      <c r="D53" s="4" t="inlineStr">
        <is>
          <t>Mr. Pichelli</t>
        </is>
      </c>
    </row>
    <row r="54">
      <c r="A54" s="4" t="inlineStr">
        <is>
          <t>Fair Value as of Vesting Date of Equity Awards Granted and Vested</t>
        </is>
      </c>
      <c r="B54" s="4" t="inlineStr">
        <is>
          <t xml:space="preserve"> </t>
        </is>
      </c>
      <c r="C54" s="5" t="n">
        <v>0</v>
      </c>
      <c r="D54" s="5" t="n">
        <v>0</v>
      </c>
    </row>
    <row r="55">
      <c r="A55" s="4" t="inlineStr">
        <is>
          <t>Year over Year Change in Fair Value of Equity Awards Granted in Prior Years</t>
        </is>
      </c>
      <c r="B55" s="4" t="inlineStr">
        <is>
          <t xml:space="preserve"> </t>
        </is>
      </c>
      <c r="C55" s="6" t="n">
        <v>-192695</v>
      </c>
      <c r="D55" s="6" t="n">
        <v>401860</v>
      </c>
    </row>
    <row r="56">
      <c r="A56" s="4" t="inlineStr">
        <is>
          <t>Fair Value at the End of the Prior Year of Equity Awards that Failed to Meet Vesting Conditions</t>
        </is>
      </c>
      <c r="B56" s="4" t="inlineStr">
        <is>
          <t xml:space="preserve"> </t>
        </is>
      </c>
      <c r="C56" s="6" t="n">
        <v>0</v>
      </c>
      <c r="D56" s="6" t="n">
        <v>0</v>
      </c>
    </row>
    <row r="57">
      <c r="A57" s="4" t="inlineStr">
        <is>
          <t>Value of Dividends or other Earnings Paid on Stock or Option Awards not Otherwise Reflected in Fair Value</t>
        </is>
      </c>
      <c r="B57" s="4" t="inlineStr">
        <is>
          <t xml:space="preserve"> </t>
        </is>
      </c>
      <c r="C57" s="6" t="n">
        <v>0</v>
      </c>
      <c r="D57" s="6" t="n">
        <v>0</v>
      </c>
    </row>
    <row r="58">
      <c r="A58" s="4" t="inlineStr">
        <is>
          <t>Year End Fair Value of Equity Awards</t>
        </is>
      </c>
      <c r="B58" s="4" t="inlineStr">
        <is>
          <t xml:space="preserve"> </t>
        </is>
      </c>
      <c r="C58" s="6" t="n">
        <v>780591</v>
      </c>
      <c r="D58" s="6" t="n">
        <v>1567073</v>
      </c>
    </row>
    <row r="59">
      <c r="A59" s="4" t="inlineStr">
        <is>
          <t>Year over Year Change in Fair Value of Outstanding and Unvested</t>
        </is>
      </c>
      <c r="B59" s="4" t="inlineStr">
        <is>
          <t xml:space="preserve"> </t>
        </is>
      </c>
      <c r="C59" s="6" t="n">
        <v>570060</v>
      </c>
      <c r="D59" s="6" t="n">
        <v>807308</v>
      </c>
    </row>
    <row r="60">
      <c r="A60" s="4" t="inlineStr">
        <is>
          <t>Mr. Pichelli [Member] | Reported Value of Equity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6" t="n">
        <v>-704002</v>
      </c>
      <c r="D62" s="4" t="inlineStr">
        <is>
          <t xml:space="preserve"> </t>
        </is>
      </c>
    </row>
    <row r="63">
      <c r="A63" s="4" t="inlineStr">
        <is>
          <t>Mr. Pichelli [Member] | Equity Award Adjustment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6" t="n">
        <v>1157956</v>
      </c>
      <c r="D65" s="4" t="inlineStr">
        <is>
          <t xml:space="preserve"> </t>
        </is>
      </c>
    </row>
    <row r="66">
      <c r="A66" s="4" t="inlineStr">
        <is>
          <t>Mr. Pichelli [Member] | Reported Change in the Actuarial Present Value of Pension Benefit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6" t="n">
        <v>0</v>
      </c>
      <c r="D68" s="4" t="inlineStr">
        <is>
          <t xml:space="preserve"> </t>
        </is>
      </c>
    </row>
    <row r="69">
      <c r="A69" s="4" t="inlineStr">
        <is>
          <t>Mr. Pichelli [Member] | Pension Benefit Adjustment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6" t="n">
        <v>0</v>
      </c>
      <c r="D71" s="4" t="inlineStr">
        <is>
          <t xml:space="preserve"> </t>
        </is>
      </c>
    </row>
    <row r="72">
      <c r="A72" s="4" t="inlineStr">
        <is>
          <t>PEO [Member] | Dr. Mehrabian [Member] | Reported Value of Equity Award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5820636</v>
      </c>
      <c r="C74" s="6" t="n">
        <v>-2301577</v>
      </c>
      <c r="D74" s="4" t="inlineStr">
        <is>
          <t xml:space="preserve"> </t>
        </is>
      </c>
    </row>
    <row r="75">
      <c r="A75" s="4" t="inlineStr">
        <is>
          <t>PEO [Member] | Dr. Mehrabian [Member] | Equity Award Adjustment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5973739</v>
      </c>
      <c r="C77" s="6" t="n">
        <v>2823391</v>
      </c>
      <c r="D77" s="4" t="inlineStr">
        <is>
          <t xml:space="preserve"> </t>
        </is>
      </c>
    </row>
    <row r="78">
      <c r="A78" s="4" t="inlineStr">
        <is>
          <t>PEO [Member] | Dr. Mehrabian [Member] | Reported Change in the Actuarial Present Value of Pension Benefit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1425804</v>
      </c>
      <c r="D80" s="4" t="inlineStr">
        <is>
          <t xml:space="preserve"> </t>
        </is>
      </c>
    </row>
    <row r="81">
      <c r="A81" s="4" t="inlineStr">
        <is>
          <t>PEO [Member] | Dr. Mehrabian [Member] | Pension Benefit Adjustment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4" t="inlineStr">
        <is>
          <t xml:space="preserve"> </t>
        </is>
      </c>
    </row>
    <row r="84">
      <c r="A84" s="4" t="inlineStr">
        <is>
          <t>PEO [Member] | Mr. Pichelli [Member] | Reported Value of Equity Award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4" t="inlineStr">
        <is>
          <t xml:space="preserve"> </t>
        </is>
      </c>
      <c r="C86" s="4" t="inlineStr">
        <is>
          <t xml:space="preserve"> </t>
        </is>
      </c>
      <c r="D86" s="6" t="n">
        <v>-1489002</v>
      </c>
    </row>
    <row r="87">
      <c r="A87" s="4" t="inlineStr">
        <is>
          <t>PEO [Member] | Mr. Pichelli [Member] | Equity Award Adjustment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4" t="inlineStr">
        <is>
          <t xml:space="preserve"> </t>
        </is>
      </c>
      <c r="C89" s="6" t="n">
        <v>1157956</v>
      </c>
      <c r="D89" s="6" t="n">
        <v>2776241</v>
      </c>
    </row>
    <row r="90">
      <c r="A90" s="4" t="inlineStr">
        <is>
          <t>PEO [Member] | Mr. Pichelli [Member] | Reported Change in the Actuarial Present Value of Pension Benefit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4" t="inlineStr">
        <is>
          <t xml:space="preserve"> </t>
        </is>
      </c>
      <c r="C92" s="4" t="inlineStr">
        <is>
          <t xml:space="preserve"> </t>
        </is>
      </c>
      <c r="D92" s="6" t="n">
        <v>-170004</v>
      </c>
    </row>
    <row r="93">
      <c r="A93" s="4" t="inlineStr">
        <is>
          <t>PEO [Member] | Mr. Pichelli [Member] | Pension Benefit Adjustments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4" t="inlineStr">
        <is>
          <t xml:space="preserve"> </t>
        </is>
      </c>
      <c r="C95" s="4" t="inlineStr">
        <is>
          <t xml:space="preserve"> </t>
        </is>
      </c>
      <c r="D95" s="6" t="n">
        <v>0</v>
      </c>
    </row>
    <row r="96">
      <c r="A96" s="4" t="inlineStr">
        <is>
          <t>Non-PEO NEO [Member] | Reported Value of Equity Awards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989650</v>
      </c>
      <c r="C98" s="6" t="n">
        <v>-967196</v>
      </c>
      <c r="D98" s="6" t="n">
        <v>-1116721</v>
      </c>
    </row>
    <row r="99">
      <c r="A99" s="4" t="inlineStr">
        <is>
          <t>Non-PEO NEO [Member] | Equity Award Adjustments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1018410</v>
      </c>
      <c r="C101" s="6" t="n">
        <v>998204</v>
      </c>
      <c r="D101" s="6" t="n">
        <v>2290193</v>
      </c>
    </row>
    <row r="102">
      <c r="A102" s="4" t="inlineStr">
        <is>
          <t>Non-PEO NEO [Member] | Reported Change in the Actuarial Present Value of Pension Benefits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0</v>
      </c>
      <c r="C104" s="6" t="n">
        <v>-6742</v>
      </c>
      <c r="D104" s="6" t="n">
        <v>-668874</v>
      </c>
    </row>
    <row r="105">
      <c r="A105" s="4" t="inlineStr">
        <is>
          <t>Non-PEO NEO [Member] | Pension Benefit Adjustments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6" t="n">
        <v>9000</v>
      </c>
      <c r="C107" s="6" t="n">
        <v>19375</v>
      </c>
      <c r="D107" s="6" t="n">
        <v>18687</v>
      </c>
    </row>
    <row r="108">
      <c r="A108" s="4" t="inlineStr">
        <is>
          <t>Average Prior Service Cost</t>
        </is>
      </c>
      <c r="B108" s="6" t="n">
        <v>0</v>
      </c>
      <c r="C108" s="6" t="n">
        <v>0</v>
      </c>
      <c r="D108" s="6" t="n">
        <v>0</v>
      </c>
    </row>
    <row r="109">
      <c r="A109" s="4" t="inlineStr">
        <is>
          <t>Average Service Cost</t>
        </is>
      </c>
      <c r="B109" s="5" t="n">
        <v>9000</v>
      </c>
      <c r="C109" s="5" t="n">
        <v>19375</v>
      </c>
      <c r="D109" s="5" t="n">
        <v>186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15:42Z</dcterms:created>
  <dcterms:modified xmlns:dcterms="http://purl.org/dc/terms/" xmlns:xsi="http://www.w3.org/2001/XMLSchema-instance" xsi:type="dcterms:W3CDTF">2023-03-09T21:15:42Z</dcterms:modified>
</cp:coreProperties>
</file>